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6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4, 2025</t>
        </is>
      </c>
      <c r="D2" s="2" t="inlineStr">
        <is>
          <t>Jun. 30, 2024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1346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NUTEX HEALTH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11-336360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030 S. Rice A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ress Line Two</t>
        </is>
      </c>
      <c r="B14" s="4" t="inlineStr">
        <is>
          <t>Suite C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Houst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708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1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60-055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UTX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8.2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5528448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47968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arcum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Houston, Texa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68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nancial Statement Error Correction [Flag]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5:51:02Z</dcterms:created>
  <dcterms:modified xmlns:dcterms="http://purl.org/dc/terms/" xmlns:xsi="http://www.w3.org/2001/XMLSchema-instance" xsi:type="dcterms:W3CDTF">2025-04-30T15:51:02Z</dcterms:modified>
</cp:coreProperties>
</file>